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APLEX HOLDINGS, INC.</t>
        </is>
      </c>
    </row>
    <row r="8">
      <c r="A8" s="4" t="inlineStr">
        <is>
          <t>Entity Central Index Key</t>
        </is>
      </c>
      <c r="B8" s="4" t="inlineStr">
        <is>
          <t>0001868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JuE Wong¹ ($) Compensation Actually Paid to JuE Wong²($) Average Summary Compensation Table Total for Non-PEO NEOs 3 ($) Average Compensation Actually Paid to Non-PEO NEOs 4 ($) Value of Initial Fixed $100 Investment based on 5 : Net Income ($ Millions) TSR ($) Peer Group TSR ($) (a) (b) (c) (d) (e) (f) (g) (h) 2022 1,334,150 (491,288,229) 1,221,338 (109,173,726) 21.27 112.61 244 2021 1,593,289 109,000,395 1,473,439 22,762,831 118.90 113.31 221</t>
        </is>
      </c>
      <c r="C4" s="4" t="inlineStr">
        <is>
          <t xml:space="preserve"> </t>
        </is>
      </c>
    </row>
    <row r="5">
      <c r="A5" s="4" t="inlineStr">
        <is>
          <t>Named Executive Officers, Footnote [Text Block]</t>
        </is>
      </c>
      <c r="B5" s="4" t="inlineStr">
        <is>
          <t>The dollar amounts reported in column (b) are the amounts of total compensation reported for Ms. Wong (our chief executive officer or “PEO” for purposes of this summary) for each corresponding year in the “Total” column of the Summary Compensation Table. Please refer to “Executive Compensation — Compensation Tables — Summary Compensation Table.”</t>
        </is>
      </c>
      <c r="C5" s="4" t="inlineStr">
        <is>
          <t xml:space="preserve"> </t>
        </is>
      </c>
    </row>
    <row r="6">
      <c r="A6" s="4" t="inlineStr">
        <is>
          <t>Peer Group Issuers, Footnote [Text Block]</t>
        </is>
      </c>
      <c r="B6" s="4" t="inlineStr">
        <is>
          <t>The Peer Group TSR set forth in this table utilizes the S&amp;amp;P Consumer Staples Index, which we also utilize in the stock performance graph required by Item 201(e) of Regulation S-K included in our Annual Report on Form 10-K for the year ended December 31, 2022. The comparison assumes $100 was invested (i) for 2021, for the period beginning on September 30, 2021 and ending on December 31, 2021, and (ii) for 2022, for the period beginning on January 1, 2022 and ending on December 31, 2022, in each of the Company and in the S&amp;amp;P Consumer Staples Index, respectively. Historical stock performance is not necessarily indicative of future stock performance.</t>
        </is>
      </c>
      <c r="C6" s="4" t="inlineStr">
        <is>
          <t xml:space="preserve"> </t>
        </is>
      </c>
    </row>
    <row r="7">
      <c r="A7" s="4" t="inlineStr">
        <is>
          <t>PEO Total Compensation Amount</t>
        </is>
      </c>
      <c r="B7" s="5" t="n">
        <v>1334150</v>
      </c>
      <c r="C7" s="5" t="n">
        <v>1593289</v>
      </c>
    </row>
    <row r="8">
      <c r="A8" s="4" t="inlineStr">
        <is>
          <t>PEO Actually Paid Compensation Amount</t>
        </is>
      </c>
      <c r="B8" s="5" t="n">
        <v>491288229</v>
      </c>
      <c r="C8" s="6" t="n">
        <v>109000395</v>
      </c>
    </row>
    <row r="9">
      <c r="A9" s="4" t="inlineStr">
        <is>
          <t>Adjustment To PEO Compensation, Footnote [Text Block]</t>
        </is>
      </c>
      <c r="B9" s="4" t="inlineStr">
        <is>
          <t>The dollar amounts reported in column (c) represent the amount of “compensation actually paid” to Ms. Wong, as computed in accordance with Item 402(v) of Regulation S-K. The dollar amounts do not reflect the actual amount of compensation earned by or paid to Ms. Wong during the applicable year. In accordance with the requirements of Item 402(v) of Regulation S-K, the following adjustments were made to Ms. Wong’s total compensation for each year to determine the compensation actually paid: Year Reported Reported Value of Equity Awards ($) (a) Equity Award Adjustments ($) (b) Compensation Actually Paid to PEO ($) 2022 1,334,150 0 (492,622,379) (491,288,229) 2021 1,593,289 0 107,407,106 109,000,39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Company completed its IPO on September 30, 2021. “Compensation actually paid” for equity awards for 2021 was calculated based on the change in value of equity awards between the IPO date and the end of the fiscal year. The amounts deducted or added in calculating the equity award adjustments are as follows: Year Year End Fair Value of Equity Awards Granted During Year That Remain Unvested As of Last Day of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Total 2022 0 (381,453,517) 0 (111,168,862) 0 (492,622,379) 2021 0 107,407,106 0 0 0 107,407,106</t>
        </is>
      </c>
      <c r="C9" s="4" t="inlineStr">
        <is>
          <t xml:space="preserve"> </t>
        </is>
      </c>
    </row>
    <row r="10">
      <c r="A10" s="4" t="inlineStr">
        <is>
          <t>Non-PEO NEO Average Total Compensation Amount</t>
        </is>
      </c>
      <c r="B10" s="5" t="n">
        <v>1221338</v>
      </c>
      <c r="C10" s="6" t="n">
        <v>1473439</v>
      </c>
    </row>
    <row r="11">
      <c r="A11" s="4" t="inlineStr">
        <is>
          <t>Non-PEO NEO Average Compensation Actually Paid Amount</t>
        </is>
      </c>
      <c r="B11" s="5" t="n">
        <v>109173726</v>
      </c>
      <c r="C11" s="6" t="n">
        <v>22762831</v>
      </c>
    </row>
    <row r="12">
      <c r="A12" s="4" t="inlineStr">
        <is>
          <t>Adjustment to Non-PEO NEO Compensation Footnote [Text Block]</t>
        </is>
      </c>
      <c r="B12" s="4" t="inlineStr">
        <is>
          <t>The dollar amounts reported in column (e) represent the average amount of “compensation actually paid” to the NEOs as a group (excluding Ms. Wong), as computed in accordance with Item 402(v) of Regulation S-K. The dollar amounts do not reflect the actual average amount of compensation earned by or paid to the NEOs as a group (excluding Ms. Wong) during the applicable year. In accordance with the requirements of Item 402(v) of Regulation S-K, the following adjustments were made to average total compensation for the NEOs as a group (excluding Ms. Wong) for each year to determine the compensation actually paid, using the same methodology described above in Note 2: Year Average Average Reported Value of Equity Awards ($) (a) Average Equity Award Adjustments ($) (b) Average Compensation Actually Paid to Non-PEO NEOs ($) 2022 1,221,338 0 (110,395,064) (109,173,726) 2021 1,473,439 (657,108) 21,946,500 22,762,831 (a) The grant date fair value of equity awards represents the total of the amounts reported in the “Stock Awards” and “Option Awards” columns in the Summary Compensation Table for the applicable year. (b) The amounts deducted or added in calculating the total average equity award adjustments are as follows, using the same methodology described above in Note 2: Year Average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Total 2022 0 (27,856,941) 0 (22,114,837) (60,423,286) (110,395,064) 2021 0 21,946,500 0 0 0 21,946,500</t>
        </is>
      </c>
      <c r="C12" s="4" t="inlineStr">
        <is>
          <t xml:space="preserve"> </t>
        </is>
      </c>
    </row>
    <row r="13">
      <c r="A13" s="4" t="inlineStr">
        <is>
          <t>Compensation Actually Paid vs. Total Shareholder Return [Text Block]</t>
        </is>
      </c>
      <c r="B13" s="4" t="inlineStr">
        <is>
          <t>The following chart sets forth the relationship between “compensation actually paid” to our PEO, the average of “compensation actually paid” to our Non-PEO NEOs, and the Company’s cumulative TSR since the Company’s IPO.</t>
        </is>
      </c>
      <c r="C13" s="4" t="inlineStr">
        <is>
          <t xml:space="preserve"> </t>
        </is>
      </c>
    </row>
    <row r="14">
      <c r="A14" s="4" t="inlineStr">
        <is>
          <t>Compensation Actually Paid vs. Net Income [Text Block]</t>
        </is>
      </c>
      <c r="B14" s="4" t="inlineStr">
        <is>
          <t>The following chart sets forth the relationship between “compensation actually paid” to our PEO, the average of “compensation actually paid” to our Non-PEO NEOs, and our net income since the Company’s IPO.</t>
        </is>
      </c>
      <c r="C14" s="4" t="inlineStr">
        <is>
          <t xml:space="preserve"> </t>
        </is>
      </c>
    </row>
    <row r="15">
      <c r="A15" s="4" t="inlineStr">
        <is>
          <t>Total Shareholder Return Vs Peer Group [Text Block]</t>
        </is>
      </c>
      <c r="B15" s="4" t="inlineStr">
        <is>
          <t>The following chart compares our cumulative TSR since the Company’s IPO to that of the S&amp;P Consumer Staples Index over the same period.</t>
        </is>
      </c>
      <c r="C15" s="4" t="inlineStr">
        <is>
          <t xml:space="preserve"> </t>
        </is>
      </c>
    </row>
    <row r="16">
      <c r="A16" s="4" t="inlineStr">
        <is>
          <t>Total Shareholder Return Amount</t>
        </is>
      </c>
      <c r="B16" s="7" t="n">
        <v>21.27</v>
      </c>
      <c r="C16" s="8" t="n">
        <v>118.9</v>
      </c>
    </row>
    <row r="17">
      <c r="A17" s="4" t="inlineStr">
        <is>
          <t>Peer Group Total Shareholder Return Amount</t>
        </is>
      </c>
      <c r="B17" s="9" t="n">
        <v>112.61</v>
      </c>
      <c r="C17" s="9" t="n">
        <v>113.31</v>
      </c>
    </row>
    <row r="18">
      <c r="A18" s="4" t="inlineStr">
        <is>
          <t>Net Income (Loss)</t>
        </is>
      </c>
      <c r="B18" s="5" t="n">
        <v>244000000</v>
      </c>
      <c r="C18" s="6" t="n">
        <v>221000000</v>
      </c>
    </row>
    <row r="19">
      <c r="A19" s="4" t="inlineStr">
        <is>
          <t>PEO Name</t>
        </is>
      </c>
      <c r="B19" s="4" t="inlineStr">
        <is>
          <t>Ms. Wong</t>
        </is>
      </c>
      <c r="C19" s="4" t="inlineStr">
        <is>
          <t xml:space="preserve"> </t>
        </is>
      </c>
    </row>
    <row r="20">
      <c r="A20" s="4" t="inlineStr">
        <is>
          <t>Additional 402(v) Disclosure [Text Block]</t>
        </is>
      </c>
      <c r="B20"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As discussed above under “Executive Compensation — Compensation Discussion and Analysis,” Company performance goals for our fiscal year 2022 annual cash bonus program were to be based on adjusted EBITDA and net sales. However, because the Company’s financial performance did not meet the threshold performance levels, the Compensation Committee elected to establish a discretionary bonus pool to pay annual cash bonuses for fiscal year 2022. Accordingly, this disclosure does not present a Company-Selected Measure in the table below nor a Tabular List of our most important performance measures. The Compensation Committee did not consider the pay versus performance disclosure below in making its pay decisions for any of the fiscal years shown. For additional discussion of how executive compensation is linked to Company performance, please see “Executive Compensation — Compensation Discussion and Analysis.”</t>
        </is>
      </c>
      <c r="C20" s="4" t="inlineStr">
        <is>
          <t xml:space="preserve"> </t>
        </is>
      </c>
    </row>
    <row r="21">
      <c r="A21" s="4" t="inlineStr">
        <is>
          <t>PEO [Member] | Equity Awards Reported Value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5" t="n">
        <v>0</v>
      </c>
      <c r="C23" s="6" t="n">
        <v>0</v>
      </c>
    </row>
    <row r="24">
      <c r="A24" s="4" t="inlineStr">
        <is>
          <t>PEO [Member] | Equity Award Adjustment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492622379</v>
      </c>
      <c r="C26" s="6" t="n">
        <v>107407106</v>
      </c>
    </row>
    <row r="27">
      <c r="A27" s="4" t="inlineStr">
        <is>
          <t>PEO [Member] | Equity Awards Granted During the Year, Un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 Equity Awards</t>
        </is>
      </c>
      <c r="B29" s="6" t="n">
        <v>0</v>
      </c>
      <c r="C29" s="6" t="n">
        <v>0</v>
      </c>
    </row>
    <row r="30">
      <c r="A30" s="4" t="inlineStr">
        <is>
          <t>PEO [Member] | Equity Awards Granted in Prior Years,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 Equity Awards</t>
        </is>
      </c>
      <c r="B32" s="6" t="n">
        <v>381453517</v>
      </c>
      <c r="C32" s="6" t="n">
        <v>107407106</v>
      </c>
    </row>
    <row r="33">
      <c r="A33" s="4" t="inlineStr">
        <is>
          <t>PEO [Member] | Equity Awards Granted During the Year, 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 Equity Awards</t>
        </is>
      </c>
      <c r="B35" s="6" t="n">
        <v>0</v>
      </c>
      <c r="C35" s="6" t="n">
        <v>0</v>
      </c>
    </row>
    <row r="36">
      <c r="A36" s="4" t="inlineStr">
        <is>
          <t>PEO [Member] | Equity Awards Granted in Prior Years,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 Equity Awards</t>
        </is>
      </c>
      <c r="B38" s="6" t="n">
        <v>111168862</v>
      </c>
      <c r="C38" s="6" t="n">
        <v>0</v>
      </c>
    </row>
    <row r="39">
      <c r="A39" s="4" t="inlineStr">
        <is>
          <t>PEO [Member] | Equity Awards that Failed to Meet Vesting Conditio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 Equity Awards</t>
        </is>
      </c>
      <c r="B41" s="6" t="n">
        <v>0</v>
      </c>
      <c r="C41" s="6" t="n">
        <v>0</v>
      </c>
    </row>
    <row r="42">
      <c r="A42" s="4" t="inlineStr">
        <is>
          <t>Non-PEO NEO [Member] | Equity Awards Reported Valu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657108</v>
      </c>
    </row>
    <row r="45">
      <c r="A45" s="4" t="inlineStr">
        <is>
          <t>Non-PEO NEO [Member] | Equity Award Adjustment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10395064</v>
      </c>
      <c r="C47" s="6" t="n">
        <v>21946500</v>
      </c>
    </row>
    <row r="48">
      <c r="A48" s="4" t="inlineStr">
        <is>
          <t>Non-PEO NEO [Member] | Equity Awards Granted During the Year,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 Equity Awards</t>
        </is>
      </c>
      <c r="B50" s="6" t="n">
        <v>0</v>
      </c>
      <c r="C50" s="6" t="n">
        <v>0</v>
      </c>
    </row>
    <row r="51">
      <c r="A51" s="4" t="inlineStr">
        <is>
          <t>Non-PEO NEO [Member] | Equity Awards Granted in Prior Years, Un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 Equity Awards</t>
        </is>
      </c>
      <c r="B53" s="6" t="n">
        <v>27856941</v>
      </c>
      <c r="C53" s="6" t="n">
        <v>21946500</v>
      </c>
    </row>
    <row r="54">
      <c r="A54" s="4" t="inlineStr">
        <is>
          <t>Non-PEO NEO [Member] | Equity Awards Granted During the Year, 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 Equity Awards</t>
        </is>
      </c>
      <c r="B56" s="6" t="n">
        <v>0</v>
      </c>
      <c r="C56" s="6" t="n">
        <v>0</v>
      </c>
    </row>
    <row r="57">
      <c r="A57" s="4" t="inlineStr">
        <is>
          <t>Non-PEO NEO [Member] | Equity Awards Granted in Prior Years,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 Equity Awards</t>
        </is>
      </c>
      <c r="B59" s="6" t="n">
        <v>22114837</v>
      </c>
      <c r="C59" s="6" t="n">
        <v>0</v>
      </c>
    </row>
    <row r="60">
      <c r="A60" s="4" t="inlineStr">
        <is>
          <t>Non-PEO NEO [Member] | Equity Awards that Failed to Meet Vesting Condition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 Equity Awards</t>
        </is>
      </c>
      <c r="B62" s="5" t="n">
        <v>60423286</v>
      </c>
      <c r="C62"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4:49Z</dcterms:created>
  <dcterms:modified xmlns:dcterms="http://purl.org/dc/terms/" xmlns:xsi="http://www.w3.org/2001/XMLSchema-instance" xsi:type="dcterms:W3CDTF">2023-04-28T20:34:49Z</dcterms:modified>
</cp:coreProperties>
</file>